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1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5421</t>
        </is>
      </c>
    </row>
    <row r="4">
      <c r="A4" s="4" t="inlineStr">
        <is>
          <t>Registrant Name</t>
        </is>
      </c>
      <c r="B4" s="4" t="inlineStr">
        <is>
          <t>MORGAN STANLEY</t>
        </is>
      </c>
    </row>
    <row r="5">
      <c r="A5" s="4" t="inlineStr">
        <is>
          <t>Registration File Number</t>
        </is>
      </c>
      <c r="B5" s="4" t="inlineStr">
        <is>
          <t>333-27558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1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maximum aggregate offering price of the
securities to which the prospectus relates is $4,512,800,000.00 (comprised
of $1,692,300,000 of the Euro Floating Rate Senior Registered Notes Due 2028,
$1,692,300,000 of the Euro Fixed/Floating Rate Senior Registered Notes Due 2031
and $1,128,200,000 of the Euro Fixed/Floating Rate Senior Registered Notes Due
2036). The prospectus is a final prospectus for the related offering. The U.S. dollar equivalent of the aggregate
amount offered has been calculated using an exchange rate of $1.1282 per Euro
1.00 as of April 15, 2025.</t>
        </is>
      </c>
    </row>
    <row r="4">
      <c r="A4" s="4" t="inlineStr">
        <is>
          <t>Narrative - Max Aggregate Offering Price</t>
        </is>
      </c>
      <c r="B4" s="5" t="n">
        <v>45128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9:29:13Z</dcterms:created>
  <dcterms:modified xmlns:dcterms="http://purl.org/dc/terms/" xmlns:xsi="http://www.w3.org/2001/XMLSchema-instance" xsi:type="dcterms:W3CDTF">2025-04-16T19:29:13Z</dcterms:modified>
</cp:coreProperties>
</file>